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Federat" sheetId="2" state="visible" r:id="rId2"/>
    <sheet xmlns:r="http://schemas.openxmlformats.org/officeDocument/2006/relationships" name="Risk_Return Detail Data- Feder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y 31,
		2019</t>
  </si>
  <si>
    <t>Registrant Name</t>
  </si>
  <si>
    <t>dei_EntityRegistrantName</t>
  </si>
  <si>
    <t>FEDERATED INSTITUTIONAL TRUST</t>
  </si>
  <si>
    <t>Central Index Key</t>
  </si>
  <si>
    <t>dei_EntityCentralIndexKey</t>
  </si>
  <si>
    <t>0000925723</t>
  </si>
  <si>
    <t>Amendment Flag</t>
  </si>
  <si>
    <t>dei_AmendmentFlag</t>
  </si>
  <si>
    <t>false</t>
  </si>
  <si>
    <t>Document Creation Date</t>
  </si>
  <si>
    <t>dei_DocumentCreationDate</t>
  </si>
  <si>
    <t>Nov. 18,
		2019</t>
  </si>
  <si>
    <t>Document Effective Date</t>
  </si>
  <si>
    <t>dei_DocumentEffectiveDate</t>
  </si>
  <si>
    <t>Prospectus Date</t>
  </si>
  <si>
    <t>rr_ProspectusDate</t>
  </si>
  <si>
    <t>Jul. 31,
		2019</t>
  </si>
  <si>
    <t>Entity Inv Company Type</t>
  </si>
  <si>
    <t>dei_EntityInvCompanyType</t>
  </si>
  <si>
    <t>N-1A</t>
  </si>
  <si>
    <t>Jul. 31, 2019</t>
  </si>
  <si>
    <t>Federated Government Ultrashort Duration Fund A Portfolio of Federated Institutional Trust CLASS A SHARES (TICKER FGUAX) SUPPLEMENT TO PROSPECTUS AND STATEMENT OF ADDITIONAL INFORMATION DATED JULY 31, 2019 On November 14, 2019, the Board of Trustees of Federated Institutional Trust, on behalf of its series, Federated Government Ultrashort Duration Fund (the "Fund") approved the following changes to the Fund's Class A Shares: elimination of the 2.00% front-end sales charge (load); elimination of the Class A Shares' distribution (Rule 12b-1) fee; and reduction of the Class A Shares' shareholder service and account administration fees from an active fee of 0.25% to an active fee of 0.15% and a dormant fee of 0.10%. These changes will be effective December 1, 2019. 1. Under the Prospectus section " Risk/Return Summary: Fees and Expenses This table describes the fees and expenses that you may pay if you buy and hold Class A Shares (A), Institutional Shares (IS), Service Shares (SS) or Class R6 Shares (R6) of the Fund. If you purchase the Fund's IS, SS or R6 Shares through a broker acting as an agent on behalf of its customers, you may be required to pay a commission to such broker; such commissions, if any are not reflected in the Example below. Shareholder Fees (fees paid directly from your investment) A IS SS R6 Maximum Sales Charge (Load) Imposed on Purchases (as a percentage of offering price) None None None None Maximum Deferred Sales Charge (Load) (as a percentage of original purchase price or redemption proceeds, as applicable) None None None None Maximum Sales Charge (Load) Imposed on Reinvested Dividends (and other Distributions) (as a percentage of offering price) None None None None Redemption Fee (as a percentage of amount redeemed, if applicable) None None None None Exchange Fee None None None None Annual Fund Operating Expenses (expenses that you pay each year as a percentage of the value of your investment) Management Fee 0.30% 0.30% 0.30% 0.30% Distribution (12b-1) Fee None 1 None 0.00% 2 None Other Expenses 0.34% 1,3 0.18% 0.43% 0.13% Total Annual Fund Operating Expenses 0.64% 1 0.48% 0.73% 0.43% Fee Waivers and/or Expense Reimbursements 4 (0.23)% 1 (0.22)% (0.37)% (0.19)% Total Annual Fund Operating Expenses After Fee Waivers and/or Expense Reimbursements 0.41% 1 0.26% 0.36% 0.24% 1The Distribution (12b-1) Fee, Other Expenses, Total Annual Fund Operating Expenses, Fee Waivers and/or Expense Reimbursements and Total Annual Fund Operating Expenses After Fee Waivers and/or Expense Reimbursements have been restated to reflect current fees due to the elimination of the Distribution (12b-1) fee and a reduction in Other Expenses for the Fund's Class A Shares. 2The Fund has adopted a Distribution (12b-1) Plan for its SS class pursuant to which the SS class of the Fund may incur or charge a Distribution (12b-1) fee of up to a maximum amount of 0.05%. No such fee is currently incurred or charged by the SS class of the Fund. The SS class of the Fund will not incur or charge such a Distribution (12b-1) fee until such time as approved by the Fund's Board of Trustees (the "Trustees"). 3The Fund may incur or charge certain service fees (shareholder services/account administration fees) on its A class of up to a maximum of 0.25%. The Fund will only incur or charge up to 0.15% of such fees for the A class of the Fund. The A class of the Fund will not incur or charge such fees to exceed 0.15% until such time as approved by the Trustees. 4The Adviser and certain of its affiliates on their own initiative have agreed to waive certain amounts of their respective fees and/or reimburse expenses. Effective December 1, 2019, total annual fund operating expenses (excluding acquired fund fees and expenses, interest expense, extraordinary expenses and proxy-related expenses paid by the Fund, if any) paid by the Fund's A, IS, SS and R6 classes (after the voluntary waivers and/or reimbursements) will not exceed 0.41%, 0.26%, 0.36% and 0.24% (the "Fee Limit"), respectively, up to but not including the later of (the "Termination Date"): (a) August 1, 2020;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 Example This Example is intended to help you compare the cost of investing in the Fund with the cost of investing in other mutual funds. 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 Share Class 1 Year 3 Years 5 Years 10 Years A $65 $205 $357 $798 IS $49 $154 $269 $604 SS $75 $233 $406 $906 R6 $44 $138 $241 $542</t>
  </si>
  <si>
    <t>Supplement to Prospectus [Text Block]</t>
  </si>
  <si>
    <t>rr_SupplementToProspectusTextBlock</t>
  </si>
  <si>
    <t>Federated Government Ultrashort Dur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7T09:11:26Z</dcterms:created>
  <dcterms:modified xmlns:dcterms="http://purl.org/dc/terms/" xmlns:xsi="http://www.w3.org/2001/XMLSchema-instance" xsi:type="dcterms:W3CDTF">2019-11-27T09:11:26Z</dcterms:modified>
</cp:coreProperties>
</file>